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1. Organization and Principal B" sheetId="7" r:id="rId7"/>
    <s:sheet name="2. Summary of Significant Accou" sheetId="8" r:id="rId8"/>
    <s:sheet name="3. Acquisition Accounting" sheetId="9" r:id="rId9"/>
    <s:sheet name="4. Fixed Assets, Net" sheetId="10" r:id="rId10"/>
    <s:sheet name="5. Accounts Payable and Accrued" sheetId="11" r:id="rId11"/>
    <s:sheet name="6. Income Taxes" sheetId="12" r:id="rId12"/>
    <s:sheet name="7. Shareholder Loans" sheetId="13" r:id="rId13"/>
    <s:sheet name="8. Share Capitalization" sheetId="14" r:id="rId14"/>
    <s:sheet name="9. Commitments and Contingencie" sheetId="15" r:id="rId15"/>
    <s:sheet name="10. Related Party Balances and " sheetId="16" r:id="rId16"/>
    <s:sheet name="11. Subsequent Events" sheetId="17" r:id="rId17"/>
    <s:sheet name="2. Summary of Significant Acc18" sheetId="18" r:id="rId18"/>
    <s:sheet name="4. Fixed Assets, Net (Tables)" sheetId="19" r:id="rId19"/>
    <s:sheet name="5. Accounts Payable and Accru20" sheetId="20" r:id="rId20"/>
    <s:sheet name="6. Income Taxes (Tables)" sheetId="21" r:id="rId21"/>
    <s:sheet name="9. Commitments and Contingenc22" sheetId="22" r:id="rId22"/>
    <s:sheet name="4. Fixed Assets, Net (Details)" sheetId="23" r:id="rId23"/>
    <s:sheet name="5. Accounts Payable and Accru24" sheetId="24" r:id="rId24"/>
    <s:sheet name="6. Income Taxes (Details)" sheetId="25" r:id="rId25"/>
    <s:sheet name="6. Income Taxes (Details 1)" sheetId="26" r:id="rId26"/>
    <s:sheet name="6. Income Taxes (Details Narrat" sheetId="27" r:id="rId27"/>
    <s:sheet name="9. Commitments and Contingenc28" sheetId="28" r:id="rId28"/>
  </s:sheets>
  <s:definedNames/>
  <s:calcPr calcId="124519" calcMode="auto" fullCalcOnLoad="1"/>
</s:workbook>
</file>

<file path=xl/sharedStrings.xml><?xml version="1.0" encoding="utf-8"?>
<sst xmlns="http://schemas.openxmlformats.org/spreadsheetml/2006/main" uniqueCount="255">
  <si>
    <t>Document and Entity Information - USD ($)</t>
  </si>
  <si>
    <t>12 Months Ended</t>
  </si>
  <si>
    <t>Dec. 31, 2015</t>
  </si>
  <si>
    <t>Apr. 13, 2016</t>
  </si>
  <si>
    <t>Document And Entity Information</t>
  </si>
  <si>
    <t>Entity Registrant Name</t>
  </si>
  <si>
    <t>HotApp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4</t>
  </si>
  <si>
    <t>CURRENT ASSETS:</t>
  </si>
  <si>
    <t>Cash or cash equivalents</t>
  </si>
  <si>
    <t>Prepaid expenses</t>
  </si>
  <si>
    <t>Deposits</t>
  </si>
  <si>
    <t>TOTAL CURRENT ASSETS</t>
  </si>
  <si>
    <t>Fixed assets, net</t>
  </si>
  <si>
    <t>Excess purchase price over net assets</t>
  </si>
  <si>
    <t>TOTAL ASSETS</t>
  </si>
  <si>
    <t>CURRENT LIABILITIES:</t>
  </si>
  <si>
    <t>Accounts payable and accrued expenses</t>
  </si>
  <si>
    <t>Accrued taxes</t>
  </si>
  <si>
    <t>Loan from shareholder</t>
  </si>
  <si>
    <t>TOTAL CURRENT LIABILITIES</t>
  </si>
  <si>
    <t>TOTAL LIABILITIES</t>
  </si>
  <si>
    <t>STOCKHOLDERS' EQUITY (DEFICIT):</t>
  </si>
  <si>
    <t>Preferred stock, $0.0001 par value, 15,000,000 shares authorized, 13,800,000 issued and outstanding</t>
  </si>
  <si>
    <t>CCommon stock, $.0001 par value, 500,000,000 shares authorized, 5,909,687 and 5,132,000 shares issued and outstanding, as of December 31, 2015 and 2014, respectively</t>
  </si>
  <si>
    <t>Accumulated other comprehensive income (loss)</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 USD ($)</t>
  </si>
  <si>
    <t>Operating expenses:</t>
  </si>
  <si>
    <t>Research and product development</t>
  </si>
  <si>
    <t>Stock based compensation</t>
  </si>
  <si>
    <t>Sales and marketing</t>
  </si>
  <si>
    <t>Depreciation</t>
  </si>
  <si>
    <t>Impairment of intangible asset</t>
  </si>
  <si>
    <t>General and administrative</t>
  </si>
  <si>
    <t>General and administrative costs from a related party</t>
  </si>
  <si>
    <t>Total operating expenses</t>
  </si>
  <si>
    <t>Loss from operations</t>
  </si>
  <si>
    <t>Other income (expenses):</t>
  </si>
  <si>
    <t>Interest expense - related party</t>
  </si>
  <si>
    <t>Interest income</t>
  </si>
  <si>
    <t>Foreign exchange gain</t>
  </si>
  <si>
    <t>Total other income (expenses)</t>
  </si>
  <si>
    <t>Loss before taxes</t>
  </si>
  <si>
    <t>Income tax provision</t>
  </si>
  <si>
    <t>Net loss applicable to common shareholders</t>
  </si>
  <si>
    <t>Net loss per share - basic and diluted</t>
  </si>
  <si>
    <t>Weighted number of shares outstanding - Basic and diluted</t>
  </si>
  <si>
    <t>Comprehensive Income(Loss):</t>
  </si>
  <si>
    <t>Net loss</t>
  </si>
  <si>
    <t>Foregin currency translation gain(loss)</t>
  </si>
  <si>
    <t>Total comprehensive loss</t>
  </si>
  <si>
    <t>CONDENSED STATEMENTS OF STOCKHOLDERS' EQUITY (DEFICIT) - USD ($)</t>
  </si>
  <si>
    <t>Preferred Stock</t>
  </si>
  <si>
    <t>Common Stock</t>
  </si>
  <si>
    <t>Paid-In Capital</t>
  </si>
  <si>
    <t>Accumulated Other Comprehensive Income (Loss) [Member]</t>
  </si>
  <si>
    <t>Accumulated Deficit</t>
  </si>
  <si>
    <t>Total</t>
  </si>
  <si>
    <t>Beginning Balances, Shares at Dec. 31, 2013</t>
  </si>
  <si>
    <t>Beginning Balance, Amount at Dec. 31, 2013</t>
  </si>
  <si>
    <t>Issuance of common stock, Shares</t>
  </si>
  <si>
    <t>Issuance of common stock, Amount</t>
  </si>
  <si>
    <t>Acquisition and fair value allocation, Shares</t>
  </si>
  <si>
    <t>Acquisition and fair value allocation, Amount</t>
  </si>
  <si>
    <t>Loan forgiveness shareholder</t>
  </si>
  <si>
    <t>Net loss for period</t>
  </si>
  <si>
    <t>Foreign currency translation adjustment</t>
  </si>
  <si>
    <t>Ending Balance, Shares at Dec. 31, 2014</t>
  </si>
  <si>
    <t>Ending Balance, Amount at Dec. 31, 2014</t>
  </si>
  <si>
    <t>Ending Balance, Shares at Dec. 31, 2015</t>
  </si>
  <si>
    <t>Ending Balance, Amount at Dec. 31, 2015</t>
  </si>
  <si>
    <t>CONDENSED STATEMENTS OF CASH FLOWS - USD ($)</t>
  </si>
  <si>
    <t>CASH FLOWS FROM OPERATING ACTIVITIES:</t>
  </si>
  <si>
    <t>Adjustments to reconcile net loss to cash used in operating activities:</t>
  </si>
  <si>
    <t>Impairment of excess purchase price over net assets</t>
  </si>
  <si>
    <t>Change in operating assets and liabilities:</t>
  </si>
  <si>
    <t>Accrued interest</t>
  </si>
  <si>
    <t>Accrued taxes payable</t>
  </si>
  <si>
    <t>Security deposits and other assets</t>
  </si>
  <si>
    <t>Net cash used in operating activities</t>
  </si>
  <si>
    <t>CASH FLOW FROM INVESTING ACTIVITIES</t>
  </si>
  <si>
    <t>Acquisition of fixed assets</t>
  </si>
  <si>
    <t>Net cash (used in) investing activities</t>
  </si>
  <si>
    <t>CASH FLOW FROM FINANCING ACTIVITIES:</t>
  </si>
  <si>
    <t>Net proceeds (repayments) from / to shareholder loan</t>
  </si>
  <si>
    <t>Proceeds from revolving credit facility</t>
  </si>
  <si>
    <t>Net cash (used in) provided by financing activities</t>
  </si>
  <si>
    <t>NET INCREASE (DECREASE) IN CASH</t>
  </si>
  <si>
    <t>Effects of exchange rates on cash</t>
  </si>
  <si>
    <t>CASH AND CASH EQUIVALENTS at beginning of period</t>
  </si>
  <si>
    <t>CASH AND CASH EQUIVALENTS at end of period</t>
  </si>
  <si>
    <t>Supplemental disclosure of cash flow information</t>
  </si>
  <si>
    <t>Interest</t>
  </si>
  <si>
    <t>Income Taxes</t>
  </si>
  <si>
    <t>Supplemental schedule of non-cash investing and financing activities</t>
  </si>
  <si>
    <t>Shareholder loan forgiveness</t>
  </si>
  <si>
    <t>Shareholder loan converted into common stock</t>
  </si>
  <si>
    <t>1. Organization and Principal Business Activities</t>
  </si>
  <si>
    <t>Organization, Consolidation and Presentation of Financial Statements [Abstract]</t>
  </si>
  <si>
    <t>Organization and Principal Business Activities</t>
  </si>
  <si>
    <t>Hotapp
International Inc, formerly Fragmented Industry Exchange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the HIP) from Singapore eDevelopment Limited (SeD). HIP owned
certain intellectual property relating to instant messaging for portable devices (the HotApp). HotApp is a cross-platform
mobile application that incorporates instant messaging and ecommerce. It provides a messaging and calling services for HotApp
users (text, photo, audio). HotApp can be used on any mobile platform (i.e. IOS Online or Android). Pursuant
to the Purchase Agreement, the Company issued SED 1,000,000 shares of common stock and 13,800,000 shares of newly created convertible
preferred stock. See Note 8 for further description. As
of December 31, 2015, details of the Companys subsidiaries are as follows:
Subsidiaries Date
of Incorporation Place
of Incorporation Percentage
of Ownership
1st
Tier Subsidiary:
HotApps
International Pte Ltd (HIP) May
23, 2014 Republic
of Singapore 100%
by Company
2nd
Tier Subsidiaries: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3,688,180 and has net working capital of $146,153 at December
31, 2015. Accordingly, these factors raise substantial doubt as to the Companys ability to continue as
a going concern. These financial statements do not include any adjustments relating to the recoverability and
classification of recorded asset amounts, or amounts and classification of liabilities that might result from this uncertainty.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it,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Accounting Policies [Abstract]</t>
  </si>
  <si>
    <t>Summary of Significant Accounting Policies</t>
  </si>
  <si>
    <t>Basis
of presentation The
consolidated financial statements have been prepared in accordance with the accounting principles generally accepted in the United
States of America (U.S. GAAP). Basis
of consolidation The
consolidated financial statements of the Group include the financial statements of Hotapp International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Foreign
currency risk Because
of its foreign operations, the Company holds cash in non-US dollars. As of December 31, 2015, cash and cash equivalents
of the Group includes, on an as converted basis to US dollars, $818,526, $653,305 and $385,975,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nd cash equivalents. The
Group places their cash with financial institutions with high-credit ratings and quality.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Revenue
recognition 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5 or 2014,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5, the Company recorded other comprehensive loss from translation loss of $156,741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5, no shares of preferred stock are eligible for conversion into voting common stock.</t>
  </si>
  <si>
    <t>3. Acquisition Accounting</t>
  </si>
  <si>
    <t>Notes to Financial Statements</t>
  </si>
  <si>
    <t>Acquisition Accounting</t>
  </si>
  <si>
    <t>On
October 15, 2014, HotApp International Inc (formerly, Fragmented Industry Exchange Inc)(the Company) entered into
a Sale &amp; Purchase Agreement (Purchase Agreement) with Singapore eDevelopment Limited, a Singapore company (SED),
pursuant to which the Company acquired all of the issued and outstanding capital stock of HotApps International Pte. Ltd., a Singapore
company (the Subsidiary) in exchange for the issuance of 1,000,000 shares of common stock and 13,800,000 shares
of a newly created class of preferred stock. The acquisition was accounted for under the acquisition method
of accounting in accordance with the Financial Accounting Standards Board Accounting Standards Codification (ASC)
Topic 805, Business Combinations. Under the acquisition method of accounting, the total purchase price
is allocated to the net tangible and intangible assets acquired and liabilities assumed of the Subsidiary based on their estimated
fair values. Based upon the consideration that the Subsidiary was purchased by SED on August 27, 2014 for
S$98,000 (in Singapore dollars), the Company has reflected the fair value of the purchase price to be S$98,000 or $78,244 based
on the May 23, 2014 exchange rate. The excess purchase price over the net assets as of October 15, 2014
was $60,068. During
2015, the excess purchase price over the net assets of $60,068 was written off. Based on managements review,
the software will require continuous significant development expenditure to sustain its activities and value. Consequently,
the Company decided to write-off the asset as it will not provide the expenditures necessary to sustain its activities and value. On
March 25, 2015, HotApps International Pte Ltd acquired 100% of issued share capital in HotApp International Limited, a Hong Kong
company, for a cash consideration of HK$1.00 from Mr. Chan Heng Fai, a substantial shareholder and the Companys Executive
Director and CEO. HotApp International Pte Ltd is a corporation incorporated in Hong Kong Special Administrative Region
of the Peoples Republic of China with a total issued share capital of HK$1.00 represented by one (1) issued share at HK$1.00
each. The consideration of the acquisition was based on the issued share capital of HotApp International Limited which
is principally engaged in the sales and marketing of mobile application. HotApp International Limited was dormant and
has a net equity deficiency of HK$5,456 due to incorporation expenses as at the date of acquisition.</t>
  </si>
  <si>
    <t>4. Fixed Assets, Net</t>
  </si>
  <si>
    <t>Fixed Assets Net</t>
  </si>
  <si>
    <t>Fixed
assets, net consisted of the following:
As
of December 31,
2015 2014
Computer
equipment $ 69,002 $ 21,613
Office
equipment 20,787 13,455
Furniture
and fixtures 46,916 48,514
Motor
vehicle 97,418 -
$ 234,123 $ 83,582
Less:
accumulated depreciation (41,815 ) (4,182 )
Fixed
assets, net $ 192,308 $ 79,400 Depreciation
expense for the years ended December 31, 2015 and 2014 was $37,633 and $4,182, respectively.</t>
  </si>
  <si>
    <t>5. Accounts Payable and Accrued Expense</t>
  </si>
  <si>
    <t>Accounts Payable And Accrued Expense</t>
  </si>
  <si>
    <t>Accounts Payable and Accrued Expenses</t>
  </si>
  <si>
    <t xml:space="preserve">Accrued
expenses and other current liabilities consisted of the following:
As
of December 31,
2015 2014
Accrued
payroll $ 196,401 $ 77,513
Accrued
professional fees 112,215 27,000
Due
to affiliates - 86,465
Other 71,763 741
Total $ 379,379 $ 191,719 </t>
  </si>
  <si>
    <t>6. Income Taxes</t>
  </si>
  <si>
    <t>Income Tax Disclosure [Abstract]</t>
  </si>
  <si>
    <t>The
provision for income taxes for the years ended December 31, 2015 and 2014, was as follows (assuming a 15% effective tax rate):
Year
Ended December 31,
2015 2014
Current
Tax Provision:
Federal-State $ - $ -
Local - -
Total
current tax provision $ - $ -
Deferred
Tax Provision:
Loss
carry-forwards $ (452,415 ) $ (88,366 )
Change
in valuation allowance 452,415 88,366
Total
deferred tax provision $ - $ -
The
Company had deferred income tax assets as of December 31, 2015 and 2014 as follows:
2015 2014
Loss
carry-forwards $ 553,227 $ 100,812
Less
- valuation allowance (553,227 ) (100,812 )
Total
net deferred tax assets $ - $ - The
Company provided a valuation allowance equal to the deferred income tax assets for period ended December 31, 2015 because it is
not presently known whether future taxable income will be sufficient to utilize the loss carry-forwards. As
of December 31, 2015, the Company had approximately $3,688,180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5, 2014 and 2013 are still subject to examination by the taxing authorities.</t>
  </si>
  <si>
    <t>7. Shareholder Loans</t>
  </si>
  <si>
    <t>Shareholder Loans</t>
  </si>
  <si>
    <t>On
December 31, 2014, the Company owed Singapore eDevelopment Limited (SED), its majority shareholder, $4,428,438. This
amount reflects a loan of $50,000 and the US equivalent of S$5,702,500. It also includes $32,574 in payments made by
SED on behalf of the Company. On December 28, 2014, SED loaned the Company under a promissory note (the
Note) that covered $3,988,831 (S$5,250,534). The Note is non-interest bearing and matured on June
25, 2015. The Note has no prepayment penalty. The other loans and expenses covered by
SED for the benefit of the Company are not covered under a loan document. On
July 13, 2015, the Company entered into a Loan Conversion Agreement with SeD, pursuant to which SeD converted outstanding loans
made to the Company into common stock of the Company at a rate of $5.00 per share (rounded to the nearest full share). The total
amount converted consists of outstanding principal in the amount of $5,250,554 Singapore Dollars or $3,888,437 USD as of exchange
rate on July 10, 2015) which amount was evidenced by a promissory note in favor of SeD effective December 28, 2014 (SeD
Promissory Note). The principal amount of $3,888,437 was converted to common stock of the Company, and in exchange, SeD
received 777,687 shares of common stock of the Company. Pursuant to the Loan Conversion agreement, the SeD Promissory Note was
cancelled and satisfied in full. Additional value of $100,394 was included as Additional Paid in Capital (APIC) in
the Stockholders Equity. The gain is being treated as APIC due to the related party nature of the conversion. During
2015 the Company repaid $432,083 of the balance owed pertaining to the payments on behalf by its majority shareholder. As
at December 31, 2015, the Company has an outstanding balance of $0.</t>
  </si>
  <si>
    <t>8. Share Capitalization</t>
  </si>
  <si>
    <t>Share Capitalization</t>
  </si>
  <si>
    <t>The
Company is authorized to issue 500 million shares of common stock and 15 million shares of preferred stock. Both share
types have a $0.0001 par value. As of December 31, 2015 and 2014, the Company had issued and outstanding, 5,909,687
and 5,132,000 of common stock, respectively and 13,800,000 shares of preferred stock, respectively. Common
Shares: On
February 25, 2014, the Company issued 165,000 shares of common stock to its legal counsel in consideration of services rendered
in connection with the preparation of the Companys registration statement on Form S-1 and counsels agreement to
defer fees in connection therewith. On
December 31, 2014, SED acquired a total of 4,024,000 shares of the Company common stock from certain shareholders, including the
3,500,000 shares owned by Global Bridge Partners, Inc. (GBP). After such transactions SED owned
97.9% of the Company. On
July 13, 2015, SED acquired 777,687 shares of the Company common stock by converting outstanding loans made to the Company into
common stock of the Company at a rate of $5.00 per share (rounded to the nearest full share). After such transactions SED owned
98.17% of the Company.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ther
than the conversion rights described above, the Preferred Stock has no voting, dividend, redemption or other rights.</t>
  </si>
  <si>
    <t>9. Commitments and Contingencies</t>
  </si>
  <si>
    <t>Commitments And Contingencies</t>
  </si>
  <si>
    <t>Commitments and Contingencies</t>
  </si>
  <si>
    <t xml:space="preserve">On
September 17, 2014, the Company entered into a lease agreement with Allbest Property Management Pte Ltd for 586 square feet of
office space in Singapore. The lease commenced on September 22, 2014 and runs through June 30, 2017 with monthly payments
of $2,341. The Company was required to put up a security deposit of $6,894. On October 20, 2014, the
Company paid the prior tenant $12,099 in rent for the space through the commencement date of the new lease. On
March 1, 2015, the Company entered into a lease agreement with Allbest Property Management Pte Ltd for additional 954 square feet
of office space in Singapore. The lease commenced on March 1, 2015 and runs through June 30, 2017 with monthly payments
of $3,572. The Company was required to put up a security deposit of $10,717. For
the year ended December 31, 2015, the Company recorded rent expense of $62,811 for the Singapore offices. Under the
lease arrangements the Company will be billed a month electricity charge equal to that amount consumed according to a separate
meter reading. The
following is a schedule by years of future minimum lease payments:
2016 $ 130,446
2017 68,208
Total $ 198,654 </t>
  </si>
  <si>
    <t>10. Related Party Balances and Transactions</t>
  </si>
  <si>
    <t>Related Party Transactions [Abstract]</t>
  </si>
  <si>
    <t>Related Party Transactions</t>
  </si>
  <si>
    <t>The
Companys Chief Executive Officer (CEO) and Director is the Chief Executive Officer of SED. SED is the
majority shareholder of the Company. The Companys other two directors, one being the Chief Financial Officer,
are affiliated to the CEO through other corporate organization where the CEO holds either a management or ownership position. As
of the date of this report, the Company has not entered into any employment arrangement with any director or officer. During
the current financial year, HotApps International Pte Ltd, a wholly owned subsidiary of the Company, acquired 100% of issued share
capital in HotApp International Limited, a Hong Kong company, for a cash consideration of HK$1.00 from one of the directors, Mr.
Chan Heng Fai. HotApp International Pte Ltd is a corporation incorporated in Hong Kong Special Administrative Region
of the Peoples Republic of China with a total issued share capital of HK$1.00 represented by one (1) issued share at HK$1.00
each. The consideration of the acquisition was based on the issued share capital of HotApp International Limited which
is principally engaged in the sales and marketing of mobile application. HotApp International Limited was dormant and
has a net equity deficiency of HK$5,456 due to incorporation expenses as at the date of acquisition. As
described in Note 8, the Company owes SED, its major shareholder $0 and $4,428,438 for the years ended December 31, 2015 and 2014
respectively. This amount was not interest bearing. On
July 1, 2013, the Company had engaged the services (the Agreement) of Ocean Cross Business Solutions Group LLC (OCBSG),
to provide assistance with filing of the SEC Form S1, general accounting, finance, general management and product development.
OCBSG is owned by William Schloth, who also owns Global Bridge Partners, Inc. (GBP), a majority shareholder until
December 31, 2014. For the year ended December 31, 2014, the Company had paid $62,438 under the Agreement. The Agreement was terminated
by mutual agreement. During
2014, the Company amended a credit line agreement with GBP entered into in 2013 (Credit Line). The amendment
extended the maturity date of the Credit Line to December 31, 2014 and increased the amount of the Credit Line to $100,000. Interest
was payable at a rate of twelve percent (12%). Unless otherwise paid by the Company, the entire principal and accrued interest
shall be payable on maturity. As of December 31, 2014, GBP had waived all amounts due under the Credit Line for the
Company and hence $88,492 had been included as component of equity in the consolidated balance sheet as of December 31, 2014.</t>
  </si>
  <si>
    <t>11. Subsequent Events</t>
  </si>
  <si>
    <t>Subsequent Events [Abstract]</t>
  </si>
  <si>
    <t>Subsequent Events</t>
  </si>
  <si>
    <t>On
January 19, 2016, SeD advised the Group not to depend solely on financing from SeD for its continuous development and marketing
activities. The Group has since increased its efforts to raise additional funds from other sources. Without
certainty of new funding and in the face of intense competition in the mobile messaging and social media market in China and the
rest of Asia, the Group has streamlined and restructured its operations by significantly reducing its development and marketing
personnel as well as marketing activities. Only critical and essential development and maintenance works are carried out with
a minimal crew. It will maintain its manning level and operating costs at a minimum level and has begun exploring options to seek
new funding before growing its business.</t>
  </si>
  <si>
    <t>2. Summary of Significant Accounting Policies (Policies)</t>
  </si>
  <si>
    <t>Summary Of Significant Accounting Policies Policies</t>
  </si>
  <si>
    <t>Basis of Presentation</t>
  </si>
  <si>
    <t>The consolidated financial statements have been prepared in
accordance with the accounting principles generally accepted in the United States of America (U.S. GAAP).</t>
  </si>
  <si>
    <t>Basis of consolidation</t>
  </si>
  <si>
    <t>The consolidated financial statements of the Group include
the financial statements of Hotapp International Inc and it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Cash and cash equivalents consist of cash on hand and highly
liquid investments, which are unrestricted from withdrawal or use, or which have original maturities of three months or less when
purchased.</t>
  </si>
  <si>
    <t>Foreign currency risk</t>
  </si>
  <si>
    <t>Because of its foreign operations, the Company holds cash
in non-US dollars. As of December 31, 2015, cash and cash equivalents of the Group includes, on an as converted
basis to US dollars, $818,526, $653,305 and $385,975,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t>
  </si>
  <si>
    <t>Concentration of credit risk</t>
  </si>
  <si>
    <t>Financial instruments that potentially expose the Group to
concentration of credit risk consist primarily of cash and cash equivalents. The Group places their cash with financial
institutions with high-credit ratings and quality.</t>
  </si>
  <si>
    <t>Property and equipment are stated at cost less accumulated
depreciation. Depreciation is calculated on a straight-line basis over the following estimated useful lives:
Office equipment 3 years
Computer equipment 3 years
Furniture and fixtures 3 years
Motor vehicles 10 year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Revenue Recognition</t>
  </si>
  <si>
    <t>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5 or 2014,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5, the Company recorded
other comprehensive loss from translation loss of $156,741 in the consolidated financial statement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Comprehensive income (loss)</t>
  </si>
  <si>
    <t>Comprehensive income (loss) includes gains (losses) from foreign
currency translation adjustments. Comprehensive income (loss) is reported in the consolidated statements of operations and comprehensive
loss.</t>
  </si>
  <si>
    <t>Loss per share</t>
  </si>
  <si>
    <t>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5, no shares of preferred
stock are eligible for conversion into voting common stock.</t>
  </si>
  <si>
    <t>4. Fixed Assets, Net (Tables)</t>
  </si>
  <si>
    <t>Fixed Assets Net Tables</t>
  </si>
  <si>
    <t>Fixed Assets, Net</t>
  </si>
  <si>
    <t xml:space="preserve">As
of December 31,
2015 2014
Computer
equipment $ 69,002 $ 21,613
Office
equipment 20,787 13,455
Furniture
and fixtures 46,916 48,514
Motor
vehicle 97,418 -
$ 234,123 $ 83,582
Less:
accumulated depreciation (41,815 ) (4,182 )
Fixed
assets, net $ 192,308 $ 79,400 </t>
  </si>
  <si>
    <t>5. Accounts Payable and Accrued Expense (Tables)</t>
  </si>
  <si>
    <t>Accounts Payable And Accrued Expense Tables</t>
  </si>
  <si>
    <t>Schedule of accounts payable and accrued expenses</t>
  </si>
  <si>
    <t xml:space="preserve">As
of December 31,
2015 2014
Accrued
payroll $ 196,401 $ 77,513
Accrued
professional fees 112,215 27,000
Due
to affiliates - 86,465
Other 71,763 741
Total $ 379,379 $ 191,719 </t>
  </si>
  <si>
    <t>6. Income Taxes (Tables)</t>
  </si>
  <si>
    <t>Income Taxes Tables</t>
  </si>
  <si>
    <t>Schedule of provision for income taxes</t>
  </si>
  <si>
    <t xml:space="preserve">Year
Ended December 31,
2015 2014
Current
Tax Provision:
Federal-State $ - $ -
Local - -
Total
current tax provision $ - $ -
Deferred
Tax Provision:
Loss
carry-forwards $ (452,415 ) $ (88,366 )
Change
in valuation allowance 452,415 88,366
Total
deferred tax provision $ - $ - </t>
  </si>
  <si>
    <t>Schedule of deferred income tax asset</t>
  </si>
  <si>
    <t xml:space="preserve">The
Company had deferred income tax assets as of December 31, 2015 and 2014 as follows:
2015 2014
Loss
carry-forwards $ 553,227 $ 100,812
Less
- valuation allowance (553,227 ) (100,812 )
Total
net deferred tax assets $ - $ - </t>
  </si>
  <si>
    <t>9. Commitments and Contingencies (Tables)</t>
  </si>
  <si>
    <t>Commitments And Contingencies Tables</t>
  </si>
  <si>
    <t>Schedule of future minimum lease payments</t>
  </si>
  <si>
    <t xml:space="preserve">2016 $ 130,446
2017 68,208
Total $ 198,654 </t>
  </si>
  <si>
    <t>4. Fixed Assets, Net (Details) - USD ($)</t>
  </si>
  <si>
    <t>Fixed Assets Net Details</t>
  </si>
  <si>
    <t>Computer equipment</t>
  </si>
  <si>
    <t>Office equipment</t>
  </si>
  <si>
    <t>Furniture and fixtures</t>
  </si>
  <si>
    <t>Motor vehicle</t>
  </si>
  <si>
    <t>Fixed assets, gross</t>
  </si>
  <si>
    <t>Less: accumulated depreciation</t>
  </si>
  <si>
    <t>5. Accounts Payable and Accrued Expense (Details) - USD ($)</t>
  </si>
  <si>
    <t>Accounts Payable And Accrued Expense Details</t>
  </si>
  <si>
    <t>Accrued payroll</t>
  </si>
  <si>
    <t>Accrued professional fees</t>
  </si>
  <si>
    <t>Due to affiliates</t>
  </si>
  <si>
    <t>Other</t>
  </si>
  <si>
    <t>6. Income Taxes (Details) - USD ($)</t>
  </si>
  <si>
    <t>Current Tax Provision:</t>
  </si>
  <si>
    <t>Federal-State</t>
  </si>
  <si>
    <t>Local</t>
  </si>
  <si>
    <t>Total current tax provision</t>
  </si>
  <si>
    <t>Deferred Tax Provision:</t>
  </si>
  <si>
    <t>Loss carry-forwards</t>
  </si>
  <si>
    <t>Change in valuation allowance</t>
  </si>
  <si>
    <t>Total deferred tax provision</t>
  </si>
  <si>
    <t>6. Income Taxes (Details 1) - USD ($)</t>
  </si>
  <si>
    <t>Income Taxes Details 1</t>
  </si>
  <si>
    <t>Less - valuation allowance</t>
  </si>
  <si>
    <t>Total net deferred tax assets</t>
  </si>
  <si>
    <t>6. Income Taxes (Details Narrative)</t>
  </si>
  <si>
    <t>Dec. 31, 2015USD ($)</t>
  </si>
  <si>
    <t>Income Taxes Details Narrative</t>
  </si>
  <si>
    <t>Tax loss carryforward</t>
  </si>
  <si>
    <t>Expiration of carryforward</t>
  </si>
  <si>
    <t>Tax loss carry-forwards expire by the year 2035.</t>
  </si>
  <si>
    <t>9. Commitments and Contingencies (Detail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3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5909687</v>
      </c>
    </row>
    <row spans="1:3" r="16">
      <c t="s" s="4" r="A16">
        <v>25</v>
      </c>
      <c t="s" s="4"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3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29</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35</v>
      </c>
      <c t="s" s="4" r="B10">
        <v>187</v>
      </c>
    </row>
    <row spans="1:2" r="11">
      <c t="s" s="4" r="A11">
        <v>188</v>
      </c>
      <c t="s" s="4" r="B11">
        <v>189</v>
      </c>
    </row>
    <row spans="1:2" r="12">
      <c t="s" s="4" r="A12">
        <v>190</v>
      </c>
      <c t="s" s="4" r="B12">
        <v>191</v>
      </c>
    </row>
    <row spans="1:2" r="13">
      <c t="s" s="4" r="A13">
        <v>192</v>
      </c>
      <c t="s" s="4" r="B13">
        <v>193</v>
      </c>
    </row>
    <row spans="1:2" r="14">
      <c t="s" s="4" r="A14">
        <v>129</v>
      </c>
      <c t="s" s="4" r="B14">
        <v>194</v>
      </c>
    </row>
    <row spans="1:2" r="15">
      <c t="s" s="4" r="A15">
        <v>195</v>
      </c>
      <c t="s" s="4" r="B15">
        <v>196</v>
      </c>
    </row>
    <row spans="1:2" r="16">
      <c t="s" s="4" r="A16">
        <v>197</v>
      </c>
      <c t="s" s="4" r="B16">
        <v>198</v>
      </c>
    </row>
    <row spans="1:2" r="17">
      <c t="s" s="4" r="A17">
        <v>199</v>
      </c>
      <c t="s" s="4" r="B17">
        <v>200</v>
      </c>
    </row>
    <row spans="1:2" r="18">
      <c t="s" s="4" r="A18">
        <v>201</v>
      </c>
      <c t="s" s="4" r="B18">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495136</v>
      </c>
      <c t="n" s="7" r="C3">
        <v>4009884</v>
      </c>
    </row>
    <row spans="1:3" r="4">
      <c t="s" s="4" r="A4">
        <v>32</v>
      </c>
      <c t="n" s="6" r="B4">
        <v>26492</v>
      </c>
      <c t="n" s="6" r="C4">
        <v>5661</v>
      </c>
    </row>
    <row spans="1:3" r="5">
      <c t="s" s="4" r="A5">
        <v>33</v>
      </c>
      <c t="n" s="6" r="B5">
        <v>4154</v>
      </c>
      <c t="n" s="6" r="C5">
        <v>16056</v>
      </c>
    </row>
    <row spans="1:3" r="6">
      <c t="s" s="4" r="A6">
        <v>34</v>
      </c>
      <c t="n" s="6" r="B6">
        <v>525782</v>
      </c>
      <c t="n" s="6" r="C6">
        <v>4031601</v>
      </c>
    </row>
    <row spans="1:3" r="7">
      <c t="s" s="4" r="A7">
        <v>35</v>
      </c>
      <c t="n" s="6" r="B7">
        <v>192308</v>
      </c>
      <c t="n" s="6" r="C7">
        <v>79400</v>
      </c>
    </row>
    <row spans="1:3" r="8">
      <c t="s" s="4" r="A8">
        <v>36</v>
      </c>
      <c t="n" s="6" r="B8">
        <v>0</v>
      </c>
      <c t="n" s="6" r="C8">
        <v>60068</v>
      </c>
    </row>
    <row spans="1:3" r="9">
      <c t="s" s="4" r="A9">
        <v>33</v>
      </c>
      <c t="n" s="6" r="B9">
        <v>24631</v>
      </c>
      <c t="n" s="6" r="C9">
        <v>0</v>
      </c>
    </row>
    <row spans="1:3" r="10">
      <c t="s" s="4" r="A10">
        <v>37</v>
      </c>
      <c t="n" s="6" r="B10">
        <v>742721</v>
      </c>
      <c t="n" s="6" r="C10">
        <v>4171069</v>
      </c>
    </row>
    <row spans="1:3" r="11">
      <c t="s" s="3" r="A11">
        <v>38</v>
      </c>
    </row>
    <row spans="1:3" r="12">
      <c t="s" s="4" r="A12">
        <v>39</v>
      </c>
      <c t="n" s="6" r="B12">
        <v>379379</v>
      </c>
      <c t="n" s="6" r="C12">
        <v>191719</v>
      </c>
    </row>
    <row spans="1:3" r="13">
      <c t="s" s="4" r="A13">
        <v>40</v>
      </c>
      <c t="n" s="6" r="B13">
        <v>250</v>
      </c>
      <c t="n" s="6" r="C13">
        <v>3813</v>
      </c>
    </row>
    <row spans="1:3" r="14">
      <c t="s" s="4" r="A14">
        <v>41</v>
      </c>
      <c t="n" s="6" r="B14">
        <v>0</v>
      </c>
      <c t="n" s="6" r="C14">
        <v>4428438</v>
      </c>
    </row>
    <row spans="1:3" r="15">
      <c t="s" s="4" r="A15">
        <v>42</v>
      </c>
      <c t="n" s="6" r="B15">
        <v>379629</v>
      </c>
      <c t="n" s="6" r="C15">
        <v>4623970</v>
      </c>
    </row>
    <row spans="1:3" r="16">
      <c t="s" s="4" r="A16">
        <v>43</v>
      </c>
      <c t="n" s="6" r="B16">
        <v>379629</v>
      </c>
      <c t="n" s="6" r="C16">
        <v>4623970</v>
      </c>
    </row>
    <row spans="1:3" r="17">
      <c t="s" s="3" r="A17">
        <v>44</v>
      </c>
    </row>
    <row spans="1:3" r="18">
      <c t="s" s="4" r="A18">
        <v>45</v>
      </c>
      <c t="n" s="6" r="B18">
        <v>1380</v>
      </c>
      <c t="n" s="6" r="C18">
        <v>1380</v>
      </c>
    </row>
    <row spans="1:3" r="19">
      <c t="s" s="4" r="A19">
        <v>46</v>
      </c>
      <c t="n" s="6" r="B19">
        <v>591</v>
      </c>
      <c t="n" s="6" r="C19">
        <v>513</v>
      </c>
    </row>
    <row spans="1:3" r="20">
      <c t="s" s="4" r="A20">
        <v>47</v>
      </c>
      <c t="n" s="6" r="B20">
        <v>-152719</v>
      </c>
      <c t="n" s="6" r="C20">
        <v>4022</v>
      </c>
    </row>
    <row spans="1:3" r="21">
      <c t="s" s="4" r="A21">
        <v>48</v>
      </c>
      <c t="n" s="6" r="B21">
        <v>4202020</v>
      </c>
      <c t="n" s="6" r="C21">
        <v>213267</v>
      </c>
    </row>
    <row spans="1:3" r="22">
      <c t="s" s="4" r="A22">
        <v>49</v>
      </c>
      <c t="n" s="6" r="B22">
        <v>-3688180</v>
      </c>
      <c t="n" s="6" r="C22">
        <v>-672083</v>
      </c>
    </row>
    <row spans="1:3" r="23">
      <c t="s" s="4" r="A23">
        <v>50</v>
      </c>
      <c t="n" s="6" r="B23">
        <v>363092</v>
      </c>
      <c t="n" s="6" r="C23">
        <v>-452901</v>
      </c>
    </row>
    <row spans="1:3" r="24">
      <c t="s" s="4" r="A24">
        <v>51</v>
      </c>
      <c t="n" s="7" r="B24">
        <v>742721</v>
      </c>
      <c t="n" s="7" r="C24">
        <v>4171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44"/>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1</v>
      </c>
      <c t="s" s="2" r="B1">
        <v>2</v>
      </c>
      <c t="s" s="2" r="C1">
        <v>29</v>
      </c>
    </row>
    <row spans="1:3" r="2">
      <c t="s" s="3" r="A2">
        <v>222</v>
      </c>
    </row>
    <row spans="1:3" r="3">
      <c t="s" s="4" r="A3">
        <v>223</v>
      </c>
      <c t="n" s="7" r="B3">
        <v>69002</v>
      </c>
      <c t="n" s="7" r="C3">
        <v>21613</v>
      </c>
    </row>
    <row spans="1:3" r="4">
      <c t="s" s="4" r="A4">
        <v>224</v>
      </c>
      <c t="n" s="6" r="B4">
        <v>20787</v>
      </c>
      <c t="n" s="6" r="C4">
        <v>13455</v>
      </c>
    </row>
    <row spans="1:3" r="5">
      <c t="s" s="4" r="A5">
        <v>225</v>
      </c>
      <c t="n" s="6" r="B5">
        <v>46916</v>
      </c>
      <c t="n" s="6" r="C5">
        <v>48514</v>
      </c>
    </row>
    <row spans="1:3" r="6">
      <c t="s" s="4" r="A6">
        <v>226</v>
      </c>
      <c t="n" s="6" r="B6">
        <v>97418</v>
      </c>
      <c t="n" s="6" r="C6">
        <v>0</v>
      </c>
    </row>
    <row spans="1:3" r="7">
      <c t="s" s="4" r="A7">
        <v>227</v>
      </c>
      <c t="n" s="6" r="B7">
        <v>234123</v>
      </c>
      <c t="n" s="6" r="C7">
        <v>83582</v>
      </c>
    </row>
    <row spans="1:3" r="8">
      <c t="s" s="4" r="A8">
        <v>228</v>
      </c>
      <c t="n" s="6" r="B8">
        <v>-41815</v>
      </c>
      <c t="n" s="6" r="C8">
        <v>-4182</v>
      </c>
    </row>
    <row spans="1:3" r="9">
      <c t="s" s="4" r="A9">
        <v>35</v>
      </c>
      <c t="n" s="7" r="B9">
        <v>192308</v>
      </c>
      <c t="n" s="7" r="C9">
        <v>794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29</v>
      </c>
      <c t="s" s="2" r="B1">
        <v>2</v>
      </c>
      <c t="s" s="2" r="C1">
        <v>29</v>
      </c>
    </row>
    <row spans="1:3" r="2">
      <c t="s" s="3" r="A2">
        <v>230</v>
      </c>
    </row>
    <row spans="1:3" r="3">
      <c t="s" s="4" r="A3">
        <v>231</v>
      </c>
      <c t="n" s="7" r="B3">
        <v>196401</v>
      </c>
      <c t="n" s="7" r="C3">
        <v>77513</v>
      </c>
    </row>
    <row spans="1:3" r="4">
      <c t="s" s="4" r="A4">
        <v>232</v>
      </c>
      <c t="n" s="6" r="B4">
        <v>112215</v>
      </c>
      <c t="n" s="6" r="C4">
        <v>27000</v>
      </c>
    </row>
    <row spans="1:3" r="5">
      <c t="s" s="4" r="A5">
        <v>233</v>
      </c>
      <c t="n" s="6" r="B5">
        <v>0</v>
      </c>
      <c t="n" s="6" r="C5">
        <v>86465</v>
      </c>
    </row>
    <row spans="1:3" r="6">
      <c t="s" s="4" r="A6">
        <v>234</v>
      </c>
      <c t="n" s="6" r="B6">
        <v>71763</v>
      </c>
      <c t="n" s="6" r="C6">
        <v>741</v>
      </c>
    </row>
    <row spans="1:3" r="7">
      <c t="s" s="4" r="A7">
        <v>93</v>
      </c>
      <c t="n" s="7" r="B7">
        <v>379379</v>
      </c>
      <c t="n" s="7" r="C7">
        <v>1917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235</v>
      </c>
      <c t="s" s="2" r="B1">
        <v>1</v>
      </c>
    </row>
    <row spans="1:3" r="2">
      <c t="s" s="2" r="B2">
        <v>2</v>
      </c>
      <c t="s" s="2" r="C2">
        <v>29</v>
      </c>
    </row>
    <row spans="1:3" r="3">
      <c t="s" s="3" r="A3">
        <v>236</v>
      </c>
    </row>
    <row spans="1:3" r="4">
      <c t="s" s="4" r="A4">
        <v>237</v>
      </c>
      <c t="n" s="7" r="B4">
        <v>0</v>
      </c>
      <c t="n" s="7" r="C4">
        <v>0</v>
      </c>
    </row>
    <row spans="1:3" r="5">
      <c t="s" s="4" r="A5">
        <v>238</v>
      </c>
      <c t="n" s="6" r="B5">
        <v>0</v>
      </c>
      <c t="n" s="6" r="C5">
        <v>0</v>
      </c>
    </row>
    <row spans="1:3" r="6">
      <c t="s" s="4" r="A6">
        <v>239</v>
      </c>
      <c t="n" s="6" r="B6">
        <v>0</v>
      </c>
      <c t="n" s="6" r="C6">
        <v>0</v>
      </c>
    </row>
    <row spans="1:3" r="7">
      <c t="s" s="3" r="A7">
        <v>240</v>
      </c>
    </row>
    <row spans="1:3" r="8">
      <c t="s" s="4" r="A8">
        <v>241</v>
      </c>
      <c t="n" s="6" r="B8">
        <v>-452415</v>
      </c>
      <c t="n" s="6" r="C8">
        <v>-88366</v>
      </c>
    </row>
    <row spans="1:3" r="9">
      <c t="s" s="4" r="A9">
        <v>242</v>
      </c>
      <c t="n" s="6" r="B9">
        <v>452415</v>
      </c>
      <c t="n" s="6" r="C9">
        <v>88366</v>
      </c>
    </row>
    <row spans="1:3" r="10">
      <c t="s" s="4" r="A10">
        <v>243</v>
      </c>
      <c t="n" s="7" r="B10">
        <v>0</v>
      </c>
      <c t="n" s="7" r="C10">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44</v>
      </c>
      <c t="s" s="2" r="B1">
        <v>2</v>
      </c>
      <c t="s" s="2" r="C1">
        <v>29</v>
      </c>
    </row>
    <row spans="1:3" r="2">
      <c t="s" s="3" r="A2">
        <v>245</v>
      </c>
    </row>
    <row spans="1:3" r="3">
      <c t="s" s="4" r="A3">
        <v>241</v>
      </c>
      <c t="n" s="7" r="B3">
        <v>553227</v>
      </c>
      <c t="n" s="7" r="C3">
        <v>100812</v>
      </c>
    </row>
    <row spans="1:3" r="4">
      <c t="s" s="4" r="A4">
        <v>246</v>
      </c>
      <c t="n" s="6" r="B4">
        <v>-553227</v>
      </c>
      <c t="n" s="6" r="C4">
        <v>-100812</v>
      </c>
    </row>
    <row spans="1:3" r="5">
      <c t="s" s="4" r="A5">
        <v>247</v>
      </c>
      <c t="n" s="7" r="B5">
        <v>0</v>
      </c>
      <c t="n" s="7" r="C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49"/>
  </cols>
  <sheetData>
    <row spans="1:2" r="1">
      <c t="s" s="1" r="A1">
        <v>248</v>
      </c>
      <c t="s" s="2" r="B1">
        <v>1</v>
      </c>
    </row>
    <row spans="1:2" r="2">
      <c t="s" s="2" r="B2">
        <v>249</v>
      </c>
    </row>
    <row spans="1:2" r="3">
      <c t="s" s="3" r="A3">
        <v>250</v>
      </c>
    </row>
    <row spans="1:2" r="4">
      <c t="s" s="4" r="A4">
        <v>251</v>
      </c>
      <c t="n" s="7" r="B4">
        <v>3688180</v>
      </c>
    </row>
    <row spans="1:2" r="5">
      <c t="s" s="4" r="A5">
        <v>252</v>
      </c>
      <c t="s" s="4" r="B5">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254</v>
      </c>
      <c t="s" s="2" r="B1">
        <v>249</v>
      </c>
    </row>
    <row spans="1:2" r="2">
      <c t="s" s="3" r="A2">
        <v>218</v>
      </c>
    </row>
    <row spans="1:2" r="3">
      <c t="n" s="6" r="A3">
        <v>2016</v>
      </c>
      <c t="n" s="7" r="B3">
        <v>130446</v>
      </c>
    </row>
    <row spans="1:2" r="4">
      <c t="n" s="6" r="A4">
        <v>2017</v>
      </c>
      <c t="n" s="6" r="B4">
        <v>68208</v>
      </c>
    </row>
    <row spans="1:2" r="5">
      <c t="s" s="4" r="A5">
        <v>93</v>
      </c>
      <c t="n" s="7" r="B5">
        <v>1986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v>
      </c>
      <c t="s" s="2" r="C1">
        <v>29</v>
      </c>
    </row>
    <row spans="1:3" r="2">
      <c t="s" s="3" r="A2">
        <v>53</v>
      </c>
    </row>
    <row spans="1:3" r="3">
      <c t="s" s="4" r="A3">
        <v>54</v>
      </c>
      <c t="n" s="8" r="B3">
        <v>0.0001</v>
      </c>
      <c t="n" s="8" r="C3">
        <v>0.0001</v>
      </c>
    </row>
    <row spans="1:3" r="4">
      <c t="s" s="4" r="A4">
        <v>55</v>
      </c>
      <c t="n" s="6" r="B4">
        <v>15000000</v>
      </c>
      <c t="n" s="6" r="C4">
        <v>15000000</v>
      </c>
    </row>
    <row spans="1:3" r="5">
      <c t="s" s="4" r="A5">
        <v>56</v>
      </c>
      <c t="n" s="6" r="B5">
        <v>13800000</v>
      </c>
      <c t="n" s="6" r="C5">
        <v>13800000</v>
      </c>
    </row>
    <row spans="1:3" r="6">
      <c t="s" s="4" r="A6">
        <v>57</v>
      </c>
      <c t="n" s="6" r="B6">
        <v>13800000</v>
      </c>
      <c t="n" s="6" r="C6">
        <v>13800000</v>
      </c>
    </row>
    <row spans="1:3" r="7">
      <c t="s" s="4" r="A7">
        <v>58</v>
      </c>
      <c t="n" s="8" r="B7">
        <v>0.0001</v>
      </c>
      <c t="n" s="8" r="C7">
        <v>0.0001</v>
      </c>
    </row>
    <row spans="1:3" r="8">
      <c t="s" s="4" r="A8">
        <v>59</v>
      </c>
      <c t="n" s="6" r="B8">
        <v>500000000</v>
      </c>
      <c t="n" s="6" r="C8">
        <v>500000000</v>
      </c>
    </row>
    <row spans="1:3" r="9">
      <c t="s" s="4" r="A9">
        <v>60</v>
      </c>
      <c t="n" s="6" r="B9">
        <v>5909687</v>
      </c>
      <c t="n" s="6" r="C9">
        <v>5132000</v>
      </c>
    </row>
    <row spans="1:3" r="10">
      <c t="s" s="4" r="A10">
        <v>61</v>
      </c>
      <c t="n" s="6" r="B10">
        <v>5909687</v>
      </c>
      <c t="n" s="6" r="C10">
        <v>51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2</v>
      </c>
      <c t="s" s="2" r="B1">
        <v>1</v>
      </c>
    </row>
    <row spans="1:3" r="2">
      <c t="s" s="2" r="B2">
        <v>2</v>
      </c>
      <c t="s" s="2" r="C2">
        <v>29</v>
      </c>
    </row>
    <row spans="1:3" r="3">
      <c t="s" s="3" r="A3">
        <v>63</v>
      </c>
    </row>
    <row spans="1:3" r="4">
      <c t="s" s="4" r="A4">
        <v>64</v>
      </c>
      <c t="n" s="7" r="B4">
        <v>1322159</v>
      </c>
      <c t="n" s="7" r="C4">
        <v>220215</v>
      </c>
    </row>
    <row spans="1:3" r="5">
      <c t="s" s="4" r="A5">
        <v>65</v>
      </c>
      <c t="n" s="6" r="B5">
        <v>0</v>
      </c>
      <c t="n" s="6" r="C5">
        <v>8250</v>
      </c>
    </row>
    <row spans="1:3" r="6">
      <c t="s" s="4" r="A6">
        <v>66</v>
      </c>
      <c t="n" s="6" r="B6">
        <v>442122</v>
      </c>
      <c t="n" s="6" r="C6">
        <v>37660</v>
      </c>
    </row>
    <row spans="1:3" r="7">
      <c t="s" s="4" r="A7">
        <v>67</v>
      </c>
      <c t="n" s="6" r="B7">
        <v>37633</v>
      </c>
      <c t="n" s="6" r="C7">
        <v>4182</v>
      </c>
    </row>
    <row spans="1:3" r="8">
      <c t="s" s="4" r="A8">
        <v>68</v>
      </c>
      <c t="n" s="6" r="B8">
        <v>60068</v>
      </c>
      <c t="n" s="6" r="C8">
        <v>0</v>
      </c>
    </row>
    <row spans="1:3" r="9">
      <c t="s" s="4" r="A9">
        <v>69</v>
      </c>
      <c t="n" s="6" r="B9">
        <v>1175164</v>
      </c>
      <c t="n" s="6" r="C9">
        <v>252301</v>
      </c>
    </row>
    <row spans="1:3" r="10">
      <c t="s" s="4" r="A10">
        <v>70</v>
      </c>
      <c t="n" s="6" r="B10">
        <v>0</v>
      </c>
      <c t="n" s="6" r="C10">
        <v>62438</v>
      </c>
    </row>
    <row spans="1:3" r="11">
      <c t="s" s="4" r="A11">
        <v>71</v>
      </c>
      <c t="n" s="6" r="B11">
        <v>3037146</v>
      </c>
      <c t="n" s="6" r="C11">
        <v>585046</v>
      </c>
    </row>
    <row spans="1:3" r="12">
      <c t="s" s="4" r="A12">
        <v>72</v>
      </c>
      <c t="n" s="6" r="B12">
        <v>-3037146</v>
      </c>
      <c t="n" s="6" r="C12">
        <v>-585046</v>
      </c>
    </row>
    <row spans="1:3" r="13">
      <c t="s" s="3" r="A13">
        <v>73</v>
      </c>
    </row>
    <row spans="1:3" r="14">
      <c t="s" s="4" r="A14">
        <v>74</v>
      </c>
      <c t="n" s="6" r="B14">
        <v>0</v>
      </c>
      <c t="n" s="6" r="C14">
        <v>-4067</v>
      </c>
    </row>
    <row spans="1:3" r="15">
      <c t="s" s="4" r="A15">
        <v>75</v>
      </c>
      <c t="n" s="6" r="B15">
        <v>6</v>
      </c>
      <c t="n" s="6" r="C15">
        <v>5</v>
      </c>
    </row>
    <row spans="1:3" r="16">
      <c t="s" s="4" r="A16">
        <v>76</v>
      </c>
      <c t="n" s="6" r="B16">
        <v>21043</v>
      </c>
      <c t="n" s="6" r="C16">
        <v>0</v>
      </c>
    </row>
    <row spans="1:3" r="17">
      <c t="s" s="4" r="A17">
        <v>77</v>
      </c>
      <c t="n" s="6" r="B17">
        <v>21049</v>
      </c>
      <c t="n" s="6" r="C17">
        <v>-4062</v>
      </c>
    </row>
    <row spans="1:3" r="18">
      <c t="s" s="4" r="A18">
        <v>78</v>
      </c>
      <c t="n" s="6" r="B18">
        <v>-3016097</v>
      </c>
      <c t="n" s="6" r="C18">
        <v>-589108</v>
      </c>
    </row>
    <row spans="1:3" r="19">
      <c t="s" s="4" r="A19">
        <v>79</v>
      </c>
      <c t="n" s="6" r="B19">
        <v>0</v>
      </c>
      <c t="n" s="6" r="C19">
        <v>0</v>
      </c>
    </row>
    <row spans="1:3" r="20">
      <c t="s" s="4" r="A20">
        <v>80</v>
      </c>
      <c t="n" s="7" r="B20">
        <v>-3016097</v>
      </c>
      <c t="n" s="7" r="C20">
        <v>-589108</v>
      </c>
    </row>
    <row spans="1:3" r="21">
      <c t="s" s="4" r="A21">
        <v>81</v>
      </c>
      <c t="n" s="9" r="B21">
        <v>-0.55</v>
      </c>
      <c t="n" s="9" r="C21">
        <v>-0.14</v>
      </c>
    </row>
    <row spans="1:3" r="22">
      <c t="s" s="4" r="A22">
        <v>82</v>
      </c>
      <c t="n" s="6" r="B22">
        <v>5496341</v>
      </c>
      <c t="n" s="6" r="C22">
        <v>4318096</v>
      </c>
    </row>
    <row spans="1:3" r="23">
      <c t="s" s="3" r="A23">
        <v>83</v>
      </c>
    </row>
    <row spans="1:3" r="24">
      <c t="s" s="4" r="A24">
        <v>84</v>
      </c>
      <c t="n" s="7" r="B24">
        <v>-3016097</v>
      </c>
      <c t="n" s="7" r="C24">
        <v>-589108</v>
      </c>
    </row>
    <row spans="1:3" r="25">
      <c t="s" s="4" r="A25">
        <v>85</v>
      </c>
      <c t="n" s="6" r="B25">
        <v>-156741</v>
      </c>
      <c t="n" s="6" r="C25">
        <v>4022</v>
      </c>
    </row>
    <row spans="1:3" r="26">
      <c t="s" s="4" r="A26">
        <v>86</v>
      </c>
      <c t="n" s="7" r="B26">
        <v>-3172838</v>
      </c>
      <c t="n" s="7" r="C26">
        <v>-585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16"/>
    <col customWidth="1" max="5" min="5" width="55"/>
    <col customWidth="1" max="6" min="6" width="20"/>
    <col customWidth="1" max="7" min="7" width="11"/>
  </cols>
  <sheetData>
    <row spans="1:7" r="1">
      <c t="s" s="1" r="A1">
        <v>87</v>
      </c>
      <c t="s" s="2" r="B1">
        <v>88</v>
      </c>
      <c t="s" s="2" r="C1">
        <v>89</v>
      </c>
      <c t="s" s="2" r="D1">
        <v>90</v>
      </c>
      <c t="s" s="2" r="E1">
        <v>91</v>
      </c>
      <c t="s" s="2" r="F1">
        <v>92</v>
      </c>
      <c t="s" s="2" r="G1">
        <v>93</v>
      </c>
    </row>
    <row spans="1:7" r="2">
      <c t="s" s="4" r="A2">
        <v>94</v>
      </c>
      <c t="n" s="6" r="B2">
        <v>0</v>
      </c>
      <c t="n" s="6" r="C2">
        <v>3967000</v>
      </c>
    </row>
    <row spans="1:7" r="3">
      <c t="s" s="4" r="A3">
        <v>95</v>
      </c>
      <c t="n" s="7" r="B3">
        <v>0</v>
      </c>
      <c t="n" s="7" r="C3">
        <v>397</v>
      </c>
      <c t="n" s="7" r="D3">
        <v>57953</v>
      </c>
      <c t="n" s="7" r="E3">
        <v>0</v>
      </c>
      <c t="n" s="7" r="F3">
        <v>-82975</v>
      </c>
      <c t="n" s="7" r="G3">
        <v>-24625</v>
      </c>
    </row>
    <row spans="1:7" r="4">
      <c t="s" s="4" r="A4">
        <v>96</v>
      </c>
      <c t="n" s="6" r="C4">
        <v>165000</v>
      </c>
    </row>
    <row spans="1:7" r="5">
      <c t="s" s="4" r="A5">
        <v>97</v>
      </c>
      <c t="n" s="7" r="C5">
        <v>16</v>
      </c>
      <c t="n" s="6" r="D5">
        <v>8234</v>
      </c>
      <c t="n" s="6" r="G5">
        <v>8250</v>
      </c>
    </row>
    <row spans="1:7" r="6">
      <c t="s" s="4" r="A6">
        <v>98</v>
      </c>
      <c t="n" s="6" r="B6">
        <v>13800000</v>
      </c>
      <c t="n" s="6" r="C6">
        <v>1000000</v>
      </c>
    </row>
    <row spans="1:7" r="7">
      <c t="s" s="4" r="A7">
        <v>99</v>
      </c>
      <c t="n" s="7" r="B7">
        <v>1380</v>
      </c>
      <c t="n" s="7" r="C7">
        <v>100</v>
      </c>
      <c t="n" s="6" r="D7">
        <v>58588</v>
      </c>
      <c t="n" s="6" r="G7">
        <v>60068</v>
      </c>
    </row>
    <row spans="1:7" r="8">
      <c t="s" s="4" r="A8">
        <v>100</v>
      </c>
      <c t="n" s="6" r="D8">
        <v>88492</v>
      </c>
      <c t="n" s="6" r="G8">
        <v>88492</v>
      </c>
    </row>
    <row spans="1:7" r="9">
      <c t="s" s="4" r="A9">
        <v>101</v>
      </c>
      <c t="n" s="6" r="F9">
        <v>-589108</v>
      </c>
      <c t="n" s="6" r="G9">
        <v>-589108</v>
      </c>
    </row>
    <row spans="1:7" r="10">
      <c t="s" s="4" r="A10">
        <v>102</v>
      </c>
      <c t="n" s="6" r="E10">
        <v>4022</v>
      </c>
      <c t="n" s="6" r="G10">
        <v>4022</v>
      </c>
    </row>
    <row spans="1:7" r="11">
      <c t="s" s="4" r="A11">
        <v>103</v>
      </c>
      <c t="n" s="6" r="B11">
        <v>13800000</v>
      </c>
      <c t="n" s="6" r="C11">
        <v>5132000</v>
      </c>
    </row>
    <row spans="1:7" r="12">
      <c t="s" s="4" r="A12">
        <v>104</v>
      </c>
      <c t="n" s="7" r="B12">
        <v>1380</v>
      </c>
      <c t="n" s="7" r="C12">
        <v>513</v>
      </c>
      <c t="n" s="6" r="D12">
        <v>213267</v>
      </c>
      <c t="n" s="6" r="E12">
        <v>4022</v>
      </c>
      <c t="n" s="6" r="F12">
        <v>-672083</v>
      </c>
      <c t="n" s="6" r="G12">
        <v>-452901</v>
      </c>
    </row>
    <row spans="1:7" r="13">
      <c t="s" s="4" r="A13">
        <v>96</v>
      </c>
      <c t="n" s="6" r="C13">
        <v>777687</v>
      </c>
    </row>
    <row spans="1:7" r="14">
      <c t="s" s="4" r="A14">
        <v>97</v>
      </c>
      <c t="n" s="7" r="C14">
        <v>78</v>
      </c>
      <c t="n" s="6" r="D14">
        <v>3988753</v>
      </c>
      <c t="n" s="6" r="G14">
        <v>3988831</v>
      </c>
    </row>
    <row spans="1:7" r="15">
      <c t="s" s="4" r="A15">
        <v>101</v>
      </c>
      <c t="n" s="6" r="F15">
        <v>-3016097</v>
      </c>
      <c t="n" s="6" r="G15">
        <v>-3016097</v>
      </c>
    </row>
    <row spans="1:7" r="16">
      <c t="s" s="4" r="A16">
        <v>102</v>
      </c>
      <c t="n" s="6" r="E16">
        <v>-156741</v>
      </c>
      <c t="n" s="6" r="G16">
        <v>-156741</v>
      </c>
    </row>
    <row spans="1:7" r="17">
      <c t="s" s="4" r="A17">
        <v>105</v>
      </c>
      <c t="n" s="6" r="B17">
        <v>13800000</v>
      </c>
      <c t="n" s="6" r="C17">
        <v>5909687</v>
      </c>
    </row>
    <row spans="1:7" r="18">
      <c t="s" s="4" r="A18">
        <v>106</v>
      </c>
      <c t="n" s="7" r="B18">
        <v>1380</v>
      </c>
      <c t="n" s="7" r="C18">
        <v>591</v>
      </c>
      <c t="n" s="7" r="D18">
        <v>4202020</v>
      </c>
      <c t="n" s="7" r="E18">
        <v>-152719</v>
      </c>
      <c t="n" s="7" r="F18">
        <v>-3688180</v>
      </c>
      <c t="n" s="7" r="G18">
        <v>3630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7</v>
      </c>
      <c t="s" s="2" r="B1">
        <v>1</v>
      </c>
    </row>
    <row spans="1:3" r="2">
      <c t="s" s="2" r="B2">
        <v>2</v>
      </c>
      <c t="s" s="2" r="C2">
        <v>29</v>
      </c>
    </row>
    <row spans="1:3" r="3">
      <c t="s" s="3" r="A3">
        <v>108</v>
      </c>
    </row>
    <row spans="1:3" r="4">
      <c t="s" s="4" r="A4">
        <v>84</v>
      </c>
      <c t="n" s="7" r="B4">
        <v>-3016097</v>
      </c>
      <c t="n" s="7" r="C4">
        <v>-589108</v>
      </c>
    </row>
    <row spans="1:3" r="5">
      <c t="s" s="3" r="A5">
        <v>109</v>
      </c>
    </row>
    <row spans="1:3" r="6">
      <c t="s" s="4" r="A6">
        <v>65</v>
      </c>
      <c t="n" s="6" r="B6">
        <v>0</v>
      </c>
      <c t="n" s="6" r="C6">
        <v>8250</v>
      </c>
    </row>
    <row spans="1:3" r="7">
      <c t="s" s="4" r="A7">
        <v>67</v>
      </c>
      <c t="n" s="6" r="B7">
        <v>37633</v>
      </c>
      <c t="n" s="6" r="C7">
        <v>4182</v>
      </c>
    </row>
    <row spans="1:3" r="8">
      <c t="s" s="4" r="A8">
        <v>110</v>
      </c>
      <c t="n" s="6" r="B8">
        <v>60068</v>
      </c>
      <c t="n" s="6" r="C8">
        <v>0</v>
      </c>
    </row>
    <row spans="1:3" r="9">
      <c t="s" s="3" r="A9">
        <v>111</v>
      </c>
    </row>
    <row spans="1:3" r="10">
      <c t="s" s="4" r="A10">
        <v>32</v>
      </c>
      <c t="n" s="6" r="B10">
        <v>-20831</v>
      </c>
      <c t="n" s="6" r="C10">
        <v>-5661</v>
      </c>
    </row>
    <row spans="1:3" r="11">
      <c t="s" s="4" r="A11">
        <v>112</v>
      </c>
      <c t="n" s="6" r="B11">
        <v>0</v>
      </c>
      <c t="n" s="6" r="C11">
        <v>-1831</v>
      </c>
    </row>
    <row spans="1:3" r="12">
      <c t="s" s="4" r="A12">
        <v>39</v>
      </c>
      <c t="n" s="6" r="B12">
        <v>187660</v>
      </c>
      <c t="n" s="6" r="C12">
        <v>183719</v>
      </c>
    </row>
    <row spans="1:3" r="13">
      <c t="s" s="4" r="A13">
        <v>113</v>
      </c>
      <c t="n" s="6" r="B13">
        <v>-3563</v>
      </c>
      <c t="n" s="6" r="C13">
        <v>3564</v>
      </c>
    </row>
    <row spans="1:3" r="14">
      <c t="s" s="4" r="A14">
        <v>114</v>
      </c>
      <c t="n" s="6" r="B14">
        <v>-12729</v>
      </c>
      <c t="n" s="6" r="C14">
        <v>-16056</v>
      </c>
    </row>
    <row spans="1:3" r="15">
      <c t="s" s="4" r="A15">
        <v>115</v>
      </c>
      <c t="n" s="6" r="B15">
        <v>-2767859</v>
      </c>
      <c t="n" s="6" r="C15">
        <v>-412941</v>
      </c>
    </row>
    <row spans="1:3" r="16">
      <c t="s" s="3" r="A16">
        <v>116</v>
      </c>
    </row>
    <row spans="1:3" r="17">
      <c t="s" s="4" r="A17">
        <v>117</v>
      </c>
      <c t="n" s="6" r="B17">
        <v>-150541</v>
      </c>
      <c t="n" s="6" r="C17">
        <v>-81713</v>
      </c>
    </row>
    <row spans="1:3" r="18">
      <c t="s" s="4" r="A18">
        <v>118</v>
      </c>
      <c t="n" s="6" r="B18">
        <v>-150541</v>
      </c>
      <c t="n" s="6" r="C18">
        <v>-81713</v>
      </c>
    </row>
    <row spans="1:3" r="19">
      <c t="s" s="3" r="A19">
        <v>119</v>
      </c>
    </row>
    <row spans="1:3" r="20">
      <c t="s" s="4" r="A20">
        <v>120</v>
      </c>
      <c t="n" s="6" r="B20">
        <v>-432083</v>
      </c>
      <c t="n" s="6" r="C20">
        <v>4423164</v>
      </c>
    </row>
    <row spans="1:3" r="21">
      <c t="s" s="4" r="A21">
        <v>121</v>
      </c>
      <c t="n" s="6" r="B21">
        <v>0</v>
      </c>
      <c t="n" s="6" r="C21">
        <v>67500</v>
      </c>
    </row>
    <row spans="1:3" r="22">
      <c t="s" s="4" r="A22">
        <v>122</v>
      </c>
      <c t="n" s="6" r="B22">
        <v>-432083</v>
      </c>
      <c t="n" s="6" r="C22">
        <v>4490664</v>
      </c>
    </row>
    <row spans="1:3" r="23">
      <c t="s" s="4" r="A23">
        <v>123</v>
      </c>
      <c t="n" s="6" r="B23">
        <v>-3350483</v>
      </c>
      <c t="n" s="6" r="C23">
        <v>3996010</v>
      </c>
    </row>
    <row spans="1:3" r="24">
      <c t="s" s="4" r="A24">
        <v>124</v>
      </c>
      <c t="n" s="6" r="B24">
        <v>-164265</v>
      </c>
      <c t="n" s="6" r="C24">
        <v>13318</v>
      </c>
    </row>
    <row spans="1:3" r="25">
      <c t="s" s="4" r="A25">
        <v>125</v>
      </c>
      <c t="n" s="6" r="B25">
        <v>4009884</v>
      </c>
      <c t="n" s="6" r="C25">
        <v>556</v>
      </c>
    </row>
    <row spans="1:3" r="26">
      <c t="s" s="4" r="A26">
        <v>126</v>
      </c>
      <c t="n" s="6" r="B26">
        <v>495136</v>
      </c>
      <c t="n" s="6" r="C26">
        <v>4009884</v>
      </c>
    </row>
    <row spans="1:3" r="27">
      <c t="s" s="3" r="A27">
        <v>127</v>
      </c>
    </row>
    <row spans="1:3" r="28">
      <c t="s" s="4" r="A28">
        <v>128</v>
      </c>
      <c t="n" s="6" r="B28">
        <v>0</v>
      </c>
      <c t="n" s="6" r="C28">
        <v>0</v>
      </c>
    </row>
    <row spans="1:3" r="29">
      <c t="s" s="4" r="A29">
        <v>129</v>
      </c>
      <c t="n" s="6" r="B29">
        <v>3564</v>
      </c>
      <c t="n" s="6" r="C29">
        <v>0</v>
      </c>
    </row>
    <row spans="1:3" r="30">
      <c t="s" s="3" r="A30">
        <v>130</v>
      </c>
    </row>
    <row spans="1:3" r="31">
      <c t="s" s="4" r="A31">
        <v>131</v>
      </c>
      <c t="n" s="6" r="B31">
        <v>0</v>
      </c>
      <c t="n" s="6" r="C31">
        <v>88492</v>
      </c>
    </row>
    <row spans="1:3" r="32">
      <c t="s" s="4" r="A32">
        <v>132</v>
      </c>
      <c t="n" s="7" r="B32">
        <v>3988831</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STOCKHO</vt:lpstr>
      <vt:lpstr>CONDENSED STATEMENTS OF CASH FL</vt:lpstr>
      <vt:lpstr>1. Organization and Principal B</vt:lpstr>
      <vt:lpstr>2. Summary of Significant Accou</vt:lpstr>
      <vt:lpstr>3. Acquisition Accounting</vt:lpstr>
      <vt:lpstr>4. Fixed Assets, Net</vt:lpstr>
      <vt:lpstr>5. Accounts Payable and Accrued</vt:lpstr>
      <vt:lpstr>6. Income Taxes</vt:lpstr>
      <vt:lpstr>7. Shareholder Loans</vt:lpstr>
      <vt:lpstr>8. Share Capitalization</vt:lpstr>
      <vt:lpstr>9. Commitments and Contingencie</vt:lpstr>
      <vt:lpstr>10. Related Party Balances and </vt:lpstr>
      <vt:lpstr>11. Subsequent Events</vt:lpstr>
      <vt:lpstr>2. Summary of Significant Acc18</vt:lpstr>
      <vt:lpstr>4. Fixed Assets, Net (Tables)</vt:lpstr>
      <vt:lpstr>5. Accounts Payable and Accru20</vt:lpstr>
      <vt:lpstr>6. Income Taxes (Tables)</vt:lpstr>
      <vt:lpstr>9. Commitments and Contingenc22</vt:lpstr>
      <vt:lpstr>4. Fixed Assets, Net (Details)</vt:lpstr>
      <vt:lpstr>5. Accounts Payable and Accru24</vt:lpstr>
      <vt:lpstr>6. Income Taxes (Details)</vt:lpstr>
      <vt:lpstr>6. Income Taxes (Details 1)</vt:lpstr>
      <vt:lpstr>6. Income Taxes (Details Narrat</vt:lpstr>
      <vt:lpstr>9. Commitments and Contingenc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28:58Z</dcterms:created>
  <dcterms:modified xmlns:dcterms="http://purl.org/dc/terms/" xmlns:xsi="http://www.w3.org/2001/XMLSchema-instance" xsi:type="dcterms:W3CDTF">2016-04-13T17:28:58Z</dcterms:modified>
  <dc:title xmlns:dc="http://purl.org/dc/elements/1.1/">Untitled</dc:title>
  <dc:description xmlns:dc="http://purl.org/dc/elements/1.1/"/>
  <dc:subject xmlns:dc="http://purl.org/dc/elements/1.1/"/>
  <cp:keywords/>
  <cp:category/>
</cp:coreProperties>
</file>